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1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2,
		2022</t>
        </is>
      </c>
    </row>
    <row r="6">
      <c r="A6" s="4" t="inlineStr">
        <is>
          <t>Entity Registrant Name</t>
        </is>
      </c>
      <c r="B6" s="4" t="inlineStr">
        <is>
          <t>ATYR PHARMA, INC.</t>
        </is>
      </c>
    </row>
    <row r="7">
      <c r="A7" s="4" t="inlineStr">
        <is>
          <t>Entity Central Index Key</t>
        </is>
      </c>
      <c r="B7" s="4" t="inlineStr">
        <is>
          <t>0001339970</t>
        </is>
      </c>
    </row>
    <row r="8">
      <c r="A8" s="4" t="inlineStr">
        <is>
          <t>Entity File Number</t>
        </is>
      </c>
      <c r="B8" s="4" t="inlineStr">
        <is>
          <t>001-37378</t>
        </is>
      </c>
    </row>
    <row r="9">
      <c r="A9" s="4" t="inlineStr">
        <is>
          <t>Entity Incorporation, State or Country Code</t>
        </is>
      </c>
      <c r="B9" s="4" t="inlineStr">
        <is>
          <t>DE</t>
        </is>
      </c>
    </row>
    <row r="10">
      <c r="A10" s="4" t="inlineStr">
        <is>
          <t>Entity Tax Identification Number</t>
        </is>
      </c>
      <c r="B10" s="4" t="inlineStr">
        <is>
          <t>20-3435077</t>
        </is>
      </c>
    </row>
    <row r="11">
      <c r="A11" s="4" t="inlineStr">
        <is>
          <t>Entity Address, Address Line One</t>
        </is>
      </c>
      <c r="B11" s="4" t="inlineStr">
        <is>
          <t>3545 John Hopkins Court</t>
        </is>
      </c>
    </row>
    <row r="12">
      <c r="A12" s="4" t="inlineStr">
        <is>
          <t>Entity Address, Address Line Two</t>
        </is>
      </c>
      <c r="B12" s="4" t="inlineStr">
        <is>
          <t>Suite #25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731-838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LIFE</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aTyr Pharma, Inc. (the “Company”) is filing this Amendment No. 1 on Form 8-K/A (this “Amendment”) to amend the Form 8-K filed by the Company with the Securities and Exchange Commission (the “SEC”) on April 13, 2022 (the “Original Report”). The text of the Original Report correctly identified that it was being filed under Item 8.01 (Other Events). However, due to administrative error, the Original Report was incorrectly tagged on the SEC’s EDGAR system and mistakenly filed under Items 2.02 (Results of Operations and Financial Condition) and 9.01 (Financial Statements and Exhibits) instead of Item 8.01 (Other Events). The sole purpose of this Amendment is to correctly tag and refile the Original Report on the SEC’s EDGAR system as a filing only under Item 8.01 (Other Events). No disclosure in the text of the Original Report, which is reproduced below in its entirety, was changed as a result of this Amend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45:40Z</dcterms:created>
  <dcterms:modified xmlns:dcterms="http://purl.org/dc/terms/" xmlns:xsi="http://www.w3.org/2001/XMLSchema-instance" xsi:type="dcterms:W3CDTF">2022-04-14T20:45:40Z</dcterms:modified>
</cp:coreProperties>
</file>